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Sep.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ral Garden &amp; Pet Company</t>
        </is>
      </c>
    </row>
    <row r="8">
      <c r="A8" s="4" t="inlineStr">
        <is>
          <t>Entity Central Index Key</t>
        </is>
      </c>
      <c r="B8" s="4" t="inlineStr">
        <is>
          <t>00008877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7" customWidth="1" min="2" max="2"/>
    <col width="19" customWidth="1" min="3" max="3"/>
    <col width="80" customWidth="1" min="4" max="4"/>
    <col width="17" customWidth="1" min="5" max="5"/>
    <col width="17" customWidth="1" min="6" max="6"/>
    <col width="17" customWidth="1" min="7" max="7"/>
  </cols>
  <sheetData>
    <row r="1">
      <c r="A1" s="1" t="inlineStr">
        <is>
          <t>Pay vs Performance Disclosure - USD ($)</t>
        </is>
      </c>
      <c r="C1" s="2" t="inlineStr">
        <is>
          <t>12 Months Ended</t>
        </is>
      </c>
    </row>
    <row r="2">
      <c r="B2" s="2" t="inlineStr">
        <is>
          <t>Oct. 06, 2023</t>
        </is>
      </c>
      <c r="C2" s="2" t="inlineStr">
        <is>
          <t>Sep. 28, 2024</t>
        </is>
      </c>
      <c r="D2" s="2" t="inlineStr">
        <is>
          <t>Sep. 28, 2024</t>
        </is>
      </c>
      <c r="E2" s="2" t="inlineStr">
        <is>
          <t>Sep. 30, 2023</t>
        </is>
      </c>
      <c r="F2" s="2" t="inlineStr">
        <is>
          <t>Sep. 24, 2022</t>
        </is>
      </c>
      <c r="G2" s="2" t="inlineStr">
        <is>
          <t>Sep. 25,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This section provides disclosure about the relationship between executive compensation actually paid to our principal executive officer (PEO) and non-PEO NEOs and certain financial performance measures of the Company for the fiscal years listed below. In the tables below, Mr. Cofer is referred to as “PEO 1” and Ms. Springer is referred to as “PEO 2”. This disclosure has been prepared in accordance with Item 402(v) of Regulation S-K under the Securities Exchange Act of 1934 (the “Pay Versus Performance Rules”) and does not necessarily reflect how the Compensation Committee evaluates compensation decisions.                                                                                     Value of Initial Fixed $100 Investment Based On:         Year (a)(1)     Summary Compensation Table Total for PEO 1 (b)     Compensation Actually Paid to PEO 1 (c)(2)(3)     Summary Compensation Table Total for PEO 2 (d)     Compensation Actually Paid to PEO 2 (e)(2)(4)     Average Summary Compensation Table Total for Non- PEO NEOs (f)     Average Compensation Actually Paid to Non- PEO NEOs (g)(2)(5)     Total Shareholder Return (h)     Peer Group Total Shareholder Return (i)(6)     Net Income (in thousands) (j)     EBIT (in thousands) (k)(7)     2024     $ 95,271     ($7,498,443)     $1,055,775     $1,061,613     $ 843,256     $1,040,825     $123.88     $138.35     $107,983     $185,387     2023     $6,615,838     $7,992,997     N/A     N/A     $1,033,257     $1,443,326     $116.77     $110.46     $125,643     $210,646     2022     $7,206,424     $4,579,964     N/A     N/A     $ 912,291     $ 111,595     $ 99.58     $ 99.70     $152,152     $260,036     2021     $5,026,006     $6,736,432     N/A     N/A     $1,012,168     $1,853,314     $123.47     $103.94     $151,746     $254,496                                                                     (1) The following table lists the PEO and non-PEO NEOs for each of fiscal years 2021, 2022, 2023, and 2024.                     Year     PEO     Non-PEO NEOs     2024     Timothy P. Cofer, Mary Beth Springer     Nicholas Lahanas, John Hanson, John D. Walker, and William E. Brown     2023     Timothy P. Cofer     Nicholas Lahanas, John D. Walker, Joyce M. McCarthy, and John Hanson     2022     Timothy P. Cofer     Nicholas Lahanas, William E. Brown, John D. Walker, and John Hanson     2021     Timothy P. Cofer     Nicholas Lahanas, William E. Brown, John D. Walker, and John Hanson                     (2) The dollar amounts reported represent the amount of “compensation actually paid,” as calculated in accordance with the Pay Versus Performance Rules. These dollar amounts do not reflect the actual amounts of compensation earned by or paid to our NEOs during the applicable year. For purposes of calculating “compensation actually paid,” the fair value of equity awards is calculated in accordance with ASC Topic 718 using the same assumption methodologies used to calculate the grant date fair value of awards for purposes of the Summary Compensation Table (please refer to Notes 5 and 6 in “Executive Compensation of Executive Officers – Summary Compensation Table” for additional information). (3) The following table shows the amounts deducted from and added to the Summary Compensation Table total to calculate “compensation actually paid” to Timothy P. Cofer in accordance with the Pay Versus Performance Rules:                                               Pension Plan Adjustments     Equity Award Adjustments             Year     Summary Compensation Table Total for PEO 1     Change in Pension Value     Pension Service Cost     Reported Value of Equity Awards     Fair Value at Fiscal Year End of Outstanding and Unvested Equity Awards Granted in the Fiscal Year     Change in Fair Value of Outstanding and Unvested Equity Awards Granted in Prior Fiscal Years     Fair Value at Vesting of Equity Awards Granted and Vested in the Fiscal Year     Change in Fair Value as of the Vesting Date of Equity Awards Granted in Prior Fiscal Years that Vested in the Fiscal Year     Fair Value as of the Prior Fiscal Year End of Equity Awards Granted in Prior Fiscal Years that Failed to Meet Vesting Conditions in the Fiscal Year     Value of Dividends or Other Earnings Paid on Equity Awards Not Otherwise Reflected in Total Compensation     Compensation Actually Paid to PEO 1     2024     $ 95,271     N/A     N/A     $ 0     $ 0     $ 0     $0     ($ 20,117)     ($7,573,597)     $0     ($7,498,443)     2023     $6,615,838     N/A     N/A     $2,914,777     $3,040,714     $ 868,248     $0     $382,974     $ 0     $0     $7,992,997     2022     $7,206,424     N/A     N/A     $3,199,970     $2,335,414     ($1,759,567)     $0     ($ 2,337)     $ 0     $0     $4,579,964     2021     $5,026,006     N/A     N/A     $2,256,978     $2,359,847     $1,068,296     $0     $539,261     $ 0     $0     $6,736,432                                                                           (4) The following table shows the amounts deducted from and added to the Summary Compensation Table total to calculate “compensation actually paid” to Mary Beth Springer in accordance with the Pay Versus Performance Rules:                                               Pension Plan Adjustments     Equity Award Adjustments             Year     Summary Compensation Table Total for PEO 2     Change in Pension Value     Pension Service Cost     Reported Value of Equity Awards     Fair Value at Fiscal Year End of Outstanding and Unvested Equity Awards Granted in the Fiscal Year     Change in Fair Value of Outstanding and Unvested Equity Awards Granted in Prior Fiscal Years     Fair Value at Vesting of Equity Awards Granted and Vested in the Fiscal Year     Change in Fair Value as of the Vesting Date of Equity Awards Granted in Prior Fiscal Years that Vested in the Fiscal Year     Fair Value as of the Prior Fiscal Year End of Equity Awards Granted in Prior Fiscal Years that Failed to Meet Vesting Conditions in the Fiscal Year     Value of Dividends or Other Earnings Paid on Equity Awards Not Otherwise Reflected in Total Compensation     Compensation Actually Paid to PEO 2     2024     $1,055,775     N/A     N/A     $120,019     $0     $0     $126,581     ($724)     $0     $0     $1,061,613     2023     $ 0     N/A     N/A     $ 0     $0     $0     $ 0     $ 0     $0     $0     $ 0     2022     $ 0     N/A     N/A     $ 0     $0     $0     $ 0     $ 0     $0     $0     $ 0     2021     $ 0     N/A     N/A     $ 0     $0     $0     $ 0     $ 0     $0     $0     $ 0                                                                           (5) The following table shows the amounts deducted from and added to the average Summary Compensation Table total compensation to calculate the average “compensation actually paid” to our non-PEO NEOs in accordance with the Pay Versus Performance Rules.                                         Pension Plan Adjustments     Equity Award Adjustments         Year     Average Summary Compensation Table Total for Non-PEO NEOs     Average Change in Pension Value     Average Pension Service Cost     Average Reported Value of Equity Awards     Average Fair Value at Fiscal Year End of Outstanding and Unvested Equity Awards Granted in the Fiscal Year     Average Change in Fair Value of Outstanding and Unvested Equity Awards Granted in Prior Fiscal Years     Average Fair Value at Vesting of Equity Awards Granted and Vested in the Fiscal Year     Average Change in Fair Value as of the Vesting Date of Equity Awards Granted in Prior Fiscal Years that Vested in the Fiscal Year     Average Fair Value as of the Prior Fiscal Year End of Equity Awards Granted in Prior Fiscal Years that Failed to Meet Vesting Conditions in the Fiscal Year     Average Value of Dividends or Other Earnings Paid on Equity Awards Not Otherwise Reflected in Total Compensation     Average Compensation Actually Paid to Non-PEO NEOs     2024     $ 843,256     N/A     N/A     $333,874     $350,743     $ 50,914     $0     $129,786     $0     $0     $1,040,825     2023     $1,033,257     N/A     N/A     $237,498     $249,595     $277,719     $0     $120,253     $0     $0     $1,443,326     2022     $ 912,291     N/A     N/A     $299,994     $238,508     ($713,970)     $0     ($ 25,240)     $0     $0     $ 111,595     2021     $1,012,168     N/A     N/A     $231,594     $243,849     $708,939     $0     $119,952     $0     $0     $1,853,314                                                                           (6) In accordance with the Pay Versus Performance Rules, the Company and the Company’s peer group total shareholder return (the “Peer Group TSR”) is determined based on the value of an initial fixed investment of $100 on 9/28/2019, through the end of the listed fiscal year. The Peer Group TSR set forth in this table was determined using Dow Jones U.S. Non-durable Household Products Index, which we also use in preparing the stock performance graph required by Item 201(e) of Regulation S-K for our Annual Report for the fiscal year ended September 28, 2024. (7) We have determined that EBIT, which the Company defines for compensation purposes as earnings before interest, taxes and other income (expense), is the financial performance measure that, in the Company’s assessment, represents the most important financial performance measure used to link “compensation actually paid” to our NEOs, for fiscal year 2024, to company performance (the “Company Selected Measure” as defined in the Pay Versus Performance Rules).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EBIT</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1) The following table lists the PEO and non-PEO NEOs for each of fiscal years 2021, 2022, 2023, and 2024.                     Year     PEO     Non-PEO NEOs     2024     Timothy P. Cofer, Mary Beth Springer     Nicholas Lahanas, John Hanson, John D. Walker, and William E. Brown     2023     Timothy P. Cofer     Nicholas Lahanas, John D. Walker, Joyce M. McCarthy, and John Hanson     2022     Timothy P. Cofer     Nicholas Lahanas, William E. Brown, John D. Walker, and John Hanson     2021     Timothy P. Cofer     Nicholas Lahanas, William E. Brown, John D. Walker, and John Hanson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6) In accordance with the Pay Versus Performance Rules, the Company and the Company’s peer group total shareholder return (the “Peer Group TSR”) is determined based on the value of an initial fixed investment of $100 on 9/28/2019, through the end of the listed fiscal year. The Peer Group TSR set forth in this table was determined using Dow Jones U.S. Non-durable Household Products Index, which we also use in preparing the stock performance graph required by Item 201(e) of Regulation S-K for our Annual Report for the fiscal year ended September 28, 2024.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3) The following table shows the amounts deducted from and added to the Summary Compensation Table total to calculate “compensation actually paid” to Timothy P. Cofer in accordance with the Pay Versus Performance Rules:                                               Pension Plan Adjustments     Equity Award Adjustments             Year     Summary Compensation Table Total for PEO 1     Change in Pension Value     Pension Service Cost     Reported Value of Equity Awards     Fair Value at Fiscal Year End of Outstanding and Unvested Equity Awards Granted in the Fiscal Year     Change in Fair Value of Outstanding and Unvested Equity Awards Granted in Prior Fiscal Years     Fair Value at Vesting of Equity Awards Granted and Vested in the Fiscal Year     Change in Fair Value as of the Vesting Date of Equity Awards Granted in Prior Fiscal Years that Vested in the Fiscal Year     Fair Value as of the Prior Fiscal Year End of Equity Awards Granted in Prior Fiscal Years that Failed to Meet Vesting Conditions in the Fiscal Year     Value of Dividends or Other Earnings Paid on Equity Awards Not Otherwise Reflected in Total Compensation     Compensation Actually Paid to PEO 1     2024     $ 95,271     N/A     N/A     $ 0     $ 0     $ 0     $0     ($ 20,117)     ($7,573,597)     $0     ($7,498,443)     2023     $6,615,838     N/A     N/A     $2,914,777     $3,040,714     $ 868,248     $0     $382,974     $ 0     $0     $7,992,997     2022     $7,206,424     N/A     N/A     $3,199,970     $2,335,414     ($1,759,567)     $0     ($ 2,337)     $ 0     $0     $4,579,964     2021     $5,026,006     N/A     N/A     $2,256,978     $2,359,847     $1,068,296     $0     $539,261     $ 0     $0     $6,736,432                                                                           (4) The following table shows the amounts deducted from and added to the Summary Compensation Table total to calculate “compensation actually paid” to Mary Beth Springer in accordance with the Pay Versus Performance Rules:                                               Pension Plan Adjustments     Equity Award Adjustments             Year     Summary Compensation Table Total for PEO 2     Change in Pension Value     Pension Service Cost     Reported Value of Equity Awards     Fair Value at Fiscal Year End of Outstanding and Unvested Equity Awards Granted in the Fiscal Year     Change in Fair Value of Outstanding and Unvested Equity Awards Granted in Prior Fiscal Years     Fair Value at Vesting of Equity Awards Granted and Vested in the Fiscal Year     Change in Fair Value as of the Vesting Date of Equity Awards Granted in Prior Fiscal Years that Vested in the Fiscal Year     Fair Value as of the Prior Fiscal Year End of Equity Awards Granted in Prior Fiscal Years that Failed to Meet Vesting Conditions in the Fiscal Year     Value of Dividends or Other Earnings Paid on Equity Awards Not Otherwise Reflected in Total Compensation     Compensation Actually Paid to PEO 2     2024     $1,055,775     N/A     N/A     $120,019     $0     $0     $126,581     ($724)     $0     $0     $1,061,613     2023     $ 0     N/A     N/A     $ 0     $0     $0     $ 0     $ 0     $0     $0     $ 0     2022     $ 0     N/A     N/A     $ 0     $0     $0     $ 0     $ 0     $0     $0     $ 0     2021     $ 0     N/A     N/A     $ 0     $0     $0     $ 0     $ 0     $0     $0     $ 0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843256</v>
      </c>
      <c r="E9" s="5" t="n">
        <v>1033257</v>
      </c>
      <c r="F9" s="5" t="n">
        <v>912291</v>
      </c>
      <c r="G9" s="5" t="n">
        <v>1012168</v>
      </c>
    </row>
    <row r="10">
      <c r="A10" s="4" t="inlineStr">
        <is>
          <t>Non-PEO NEO Average Compensation Actually Paid Amount</t>
        </is>
      </c>
      <c r="B10" s="4" t="inlineStr">
        <is>
          <t xml:space="preserve"> </t>
        </is>
      </c>
      <c r="C10" s="4" t="inlineStr">
        <is>
          <t xml:space="preserve"> </t>
        </is>
      </c>
      <c r="D10" s="5" t="n">
        <v>1040825</v>
      </c>
      <c r="E10" s="6" t="n">
        <v>1443326</v>
      </c>
      <c r="F10" s="6" t="n">
        <v>111595</v>
      </c>
      <c r="G10" s="6" t="n">
        <v>1853314</v>
      </c>
    </row>
    <row r="11">
      <c r="A11" s="4" t="inlineStr">
        <is>
          <t>Adjustment to Non-PEO NEO Compensation Footnote</t>
        </is>
      </c>
      <c r="B11" s="4" t="inlineStr">
        <is>
          <t xml:space="preserve"> </t>
        </is>
      </c>
      <c r="C11" s="4" t="inlineStr">
        <is>
          <t xml:space="preserve"> </t>
        </is>
      </c>
      <c r="D11" s="4" t="inlineStr">
        <is>
          <t xml:space="preserve">(5) The following table shows the amounts deducted from and added to the average Summary Compensation Table total compensation to calculate the average “compensation actually paid” to our non-PEO NEOs in accordance with the Pay Versus Performance Rules.                                         Pension Plan Adjustments     Equity Award Adjustments         Year     Average Summary Compensation Table Total for Non-PEO NEOs     Average Change in Pension Value     Average Pension Service Cost     Average Reported Value of Equity Awards     Average Fair Value at Fiscal Year End of Outstanding and Unvested Equity Awards Granted in the Fiscal Year     Average Change in Fair Value of Outstanding and Unvested Equity Awards Granted in Prior Fiscal Years     Average Fair Value at Vesting of Equity Awards Granted and Vested in the Fiscal Year     Average Change in Fair Value as of the Vesting Date of Equity Awards Granted in Prior Fiscal Years that Vested in the Fiscal Year     Average Fair Value as of the Prior Fiscal Year End of Equity Awards Granted in Prior Fiscal Years that Failed to Meet Vesting Conditions in the Fiscal Year     Average Value of Dividends or Other Earnings Paid on Equity Awards Not Otherwise Reflected in Total Compensation     Average Compensation Actually Paid to Non-PEO NEOs     2024     $ 843,256     N/A     N/A     $333,874     $350,743     $ 50,914     $0     $129,786     $0     $0     $1,040,825     2023     $1,033,257     N/A     N/A     $237,498     $249,595     $277,719     $0     $120,253     $0     $0     $1,443,326     2022     $ 912,291     N/A     N/A     $299,994     $238,508     ($713,970)     $0     ($ 25,240)     $0     $0     $ 111,595     2021     $1,012,168     N/A     N/A     $231,594     $243,849     $708,939     $0     $119,952     $0     $0     $1,853,314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and TSR</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Compensation Actually Paid and Net Incom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EBIT</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Company TSR vs. Peer Group TSR</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Tabular Disclosure of Most Important Performance Measures In accordance with the Pay Versus Performance Rules, the following table lists the six measures that, in the Company’s assessment, represent the most important financial performance measures used to link “compensation actually paid” to the Company’s NEOs, for fiscal year 2024, to Company performance, as further described in our Compensation Discussion and Analysis within the sections titled “Executive Compensation – Compensation Discussion and Analysis – Allocation and Amount” and “Executive Compensation – Compensation Discussion and Analysis – Equity Awards – Performance Share Units.”               Most Important Performance Measures         Earnings Before Interest, Tax, and Other Income (Expense), or EBIT         Net Sales         Non-GAAP Gross Margin         Organic EBIT CAGR         Organic Net Sales CAGR         Relative Total Shareholder Return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123.88</v>
      </c>
      <c r="E17" s="8" t="n">
        <v>116.77</v>
      </c>
      <c r="F17" s="8" t="n">
        <v>99.58</v>
      </c>
      <c r="G17" s="8" t="n">
        <v>123.47</v>
      </c>
    </row>
    <row r="18">
      <c r="A18" s="4" t="inlineStr">
        <is>
          <t>Peer Group Total Shareholder Return Amount</t>
        </is>
      </c>
      <c r="B18" s="4" t="inlineStr">
        <is>
          <t xml:space="preserve"> </t>
        </is>
      </c>
      <c r="C18" s="4" t="inlineStr">
        <is>
          <t xml:space="preserve"> </t>
        </is>
      </c>
      <c r="D18" s="8" t="n">
        <v>138.35</v>
      </c>
      <c r="E18" s="8" t="n">
        <v>110.46</v>
      </c>
      <c r="F18" s="9" t="n">
        <v>99.7</v>
      </c>
      <c r="G18" s="8" t="n">
        <v>103.94</v>
      </c>
    </row>
    <row r="19">
      <c r="A19" s="4" t="inlineStr">
        <is>
          <t>Net Income (Loss)</t>
        </is>
      </c>
      <c r="B19" s="4" t="inlineStr">
        <is>
          <t xml:space="preserve"> </t>
        </is>
      </c>
      <c r="C19" s="4" t="inlineStr">
        <is>
          <t xml:space="preserve"> </t>
        </is>
      </c>
      <c r="D19" s="5" t="n">
        <v>107983000</v>
      </c>
      <c r="E19" s="5" t="n">
        <v>125643000</v>
      </c>
      <c r="F19" s="5" t="n">
        <v>152152000</v>
      </c>
      <c r="G19" s="5" t="n">
        <v>151746000</v>
      </c>
    </row>
    <row r="20">
      <c r="A20" s="4" t="inlineStr">
        <is>
          <t>Company Selected Measure Amount</t>
        </is>
      </c>
      <c r="B20" s="4" t="inlineStr">
        <is>
          <t xml:space="preserve"> </t>
        </is>
      </c>
      <c r="C20" s="4" t="inlineStr">
        <is>
          <t xml:space="preserve"> </t>
        </is>
      </c>
      <c r="D20" s="6" t="n">
        <v>185387000</v>
      </c>
      <c r="E20" s="6" t="n">
        <v>210646000</v>
      </c>
      <c r="F20" s="6" t="n">
        <v>260036000</v>
      </c>
      <c r="G20" s="6" t="n">
        <v>254496000</v>
      </c>
    </row>
    <row r="21">
      <c r="A21" s="4" t="inlineStr">
        <is>
          <t>PEO Name</t>
        </is>
      </c>
      <c r="B21" s="4" t="inlineStr">
        <is>
          <t>Timothy P. Cofer</t>
        </is>
      </c>
      <c r="C21" s="4" t="inlineStr">
        <is>
          <t>Mary Beth Springer</t>
        </is>
      </c>
      <c r="D21" s="4" t="inlineStr">
        <is>
          <t xml:space="preserve"> </t>
        </is>
      </c>
      <c r="E21" s="4" t="inlineStr">
        <is>
          <t>Timothy P. Cofer</t>
        </is>
      </c>
      <c r="F21" s="4" t="inlineStr">
        <is>
          <t>Timothy P. Cofer</t>
        </is>
      </c>
      <c r="G21" s="4" t="inlineStr">
        <is>
          <t>Timothy P. Cofer</t>
        </is>
      </c>
    </row>
    <row r="22">
      <c r="A22" s="4" t="inlineStr">
        <is>
          <t>Additional 402(v) Disclosure</t>
        </is>
      </c>
      <c r="B22" s="4" t="inlineStr">
        <is>
          <t xml:space="preserve"> </t>
        </is>
      </c>
      <c r="C22" s="4" t="inlineStr">
        <is>
          <t xml:space="preserve"> </t>
        </is>
      </c>
      <c r="D22" s="4" t="inlineStr">
        <is>
          <t xml:space="preserve">Compensation Actually Paid, TSR, Net Income, and EBIT </t>
        </is>
      </c>
      <c r="E22" s="4" t="inlineStr">
        <is>
          <t xml:space="preserve"> </t>
        </is>
      </c>
      <c r="F22" s="4" t="inlineStr">
        <is>
          <t xml:space="preserve"> </t>
        </is>
      </c>
      <c r="G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Earnings Before Interest, Tax, and Other Income (Expense), or EBIT</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Net Sales</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 xml:space="preserve"> </t>
        </is>
      </c>
      <c r="D31" s="4" t="inlineStr">
        <is>
          <t>Non-GAAP Gross Margin</t>
        </is>
      </c>
      <c r="E31" s="4" t="inlineStr">
        <is>
          <t xml:space="preserve"> </t>
        </is>
      </c>
      <c r="F31" s="4" t="inlineStr">
        <is>
          <t xml:space="preserve"> </t>
        </is>
      </c>
      <c r="G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B34" s="4" t="inlineStr">
        <is>
          <t xml:space="preserve"> </t>
        </is>
      </c>
      <c r="C34" s="4" t="inlineStr">
        <is>
          <t xml:space="preserve"> </t>
        </is>
      </c>
      <c r="D34" s="4" t="inlineStr">
        <is>
          <t>Organic EBIT CAGR</t>
        </is>
      </c>
      <c r="E34" s="4" t="inlineStr">
        <is>
          <t xml:space="preserve"> </t>
        </is>
      </c>
      <c r="F34" s="4" t="inlineStr">
        <is>
          <t xml:space="preserve"> </t>
        </is>
      </c>
      <c r="G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ame</t>
        </is>
      </c>
      <c r="B37" s="4" t="inlineStr">
        <is>
          <t xml:space="preserve"> </t>
        </is>
      </c>
      <c r="C37" s="4" t="inlineStr">
        <is>
          <t xml:space="preserve"> </t>
        </is>
      </c>
      <c r="D37" s="4" t="inlineStr">
        <is>
          <t>Organic Net Sales CAGR</t>
        </is>
      </c>
      <c r="E37" s="4" t="inlineStr">
        <is>
          <t xml:space="preserve"> </t>
        </is>
      </c>
      <c r="F37" s="4" t="inlineStr">
        <is>
          <t xml:space="preserve"> </t>
        </is>
      </c>
      <c r="G37" s="4" t="inlineStr">
        <is>
          <t xml:space="preserve"> </t>
        </is>
      </c>
    </row>
    <row r="38">
      <c r="A38" s="4" t="inlineStr">
        <is>
          <t>Measure:: 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ame</t>
        </is>
      </c>
      <c r="B40" s="4" t="inlineStr">
        <is>
          <t xml:space="preserve"> </t>
        </is>
      </c>
      <c r="C40" s="4" t="inlineStr">
        <is>
          <t xml:space="preserve"> </t>
        </is>
      </c>
      <c r="D40" s="4" t="inlineStr">
        <is>
          <t>Relative Total Shareholder Return</t>
        </is>
      </c>
      <c r="E40" s="4" t="inlineStr">
        <is>
          <t xml:space="preserve"> </t>
        </is>
      </c>
      <c r="F40" s="4" t="inlineStr">
        <is>
          <t xml:space="preserve"> </t>
        </is>
      </c>
      <c r="G40" s="4" t="inlineStr">
        <is>
          <t xml:space="preserve"> </t>
        </is>
      </c>
    </row>
    <row r="41">
      <c r="A41" s="4" t="inlineStr">
        <is>
          <t>Timothy P. Cof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5" t="n">
        <v>95271</v>
      </c>
      <c r="E43" s="5" t="n">
        <v>6615838</v>
      </c>
      <c r="F43" s="5" t="n">
        <v>7206424</v>
      </c>
      <c r="G43" s="5" t="n">
        <v>5026006</v>
      </c>
    </row>
    <row r="44">
      <c r="A44" s="4" t="inlineStr">
        <is>
          <t>PEO Actually Paid Compensation Amount</t>
        </is>
      </c>
      <c r="B44" s="4" t="inlineStr">
        <is>
          <t xml:space="preserve"> </t>
        </is>
      </c>
      <c r="C44" s="4" t="inlineStr">
        <is>
          <t xml:space="preserve"> </t>
        </is>
      </c>
      <c r="D44" s="6" t="n">
        <v>-7498443</v>
      </c>
      <c r="E44" s="6" t="n">
        <v>7992997</v>
      </c>
      <c r="F44" s="6" t="n">
        <v>4579964</v>
      </c>
      <c r="G44" s="6" t="n">
        <v>6736432</v>
      </c>
    </row>
    <row r="45">
      <c r="A45" s="4" t="inlineStr">
        <is>
          <t>Mary Beth Sprin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Total Compensation Amount</t>
        </is>
      </c>
      <c r="B47" s="4" t="inlineStr">
        <is>
          <t xml:space="preserve"> </t>
        </is>
      </c>
      <c r="C47" s="4" t="inlineStr">
        <is>
          <t xml:space="preserve"> </t>
        </is>
      </c>
      <c r="D47" s="6" t="n">
        <v>1055775</v>
      </c>
      <c r="E47" s="6" t="n">
        <v>0</v>
      </c>
      <c r="F47" s="6" t="n">
        <v>0</v>
      </c>
      <c r="G47" s="6" t="n">
        <v>0</v>
      </c>
    </row>
    <row r="48">
      <c r="A48" s="4" t="inlineStr">
        <is>
          <t>PEO Actually Paid Compensation Amount</t>
        </is>
      </c>
      <c r="B48" s="4" t="inlineStr">
        <is>
          <t xml:space="preserve"> </t>
        </is>
      </c>
      <c r="C48" s="4" t="inlineStr">
        <is>
          <t xml:space="preserve"> </t>
        </is>
      </c>
      <c r="D48" s="6" t="n">
        <v>1061613</v>
      </c>
      <c r="E48" s="6" t="n">
        <v>0</v>
      </c>
      <c r="F48" s="6" t="n">
        <v>0</v>
      </c>
      <c r="G48" s="6" t="n">
        <v>0</v>
      </c>
    </row>
    <row r="49">
      <c r="A49" s="4" t="inlineStr">
        <is>
          <t>PEO | Timothy P. Cofer [Member]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0</v>
      </c>
      <c r="E51" s="6" t="n">
        <v>-2914777</v>
      </c>
      <c r="F51" s="6" t="n">
        <v>-3199970</v>
      </c>
      <c r="G51" s="6" t="n">
        <v>-2256978</v>
      </c>
    </row>
    <row r="52">
      <c r="A52" s="4" t="inlineStr">
        <is>
          <t>PEO | Timothy P. Cofer [Member]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0</v>
      </c>
      <c r="E54" s="6" t="n">
        <v>3040714</v>
      </c>
      <c r="F54" s="6" t="n">
        <v>2335414</v>
      </c>
      <c r="G54" s="6" t="n">
        <v>2359847</v>
      </c>
    </row>
    <row r="55">
      <c r="A55" s="4" t="inlineStr">
        <is>
          <t>PEO | Timothy P. Cofer [Member]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0</v>
      </c>
      <c r="E57" s="6" t="n">
        <v>868248</v>
      </c>
      <c r="F57" s="6" t="n">
        <v>-1759567</v>
      </c>
      <c r="G57" s="6" t="n">
        <v>1068296</v>
      </c>
    </row>
    <row r="58">
      <c r="A58" s="4" t="inlineStr">
        <is>
          <t>PEO | Timothy P. Cofer [Member]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0</v>
      </c>
      <c r="E60" s="6" t="n">
        <v>0</v>
      </c>
      <c r="F60" s="6" t="n">
        <v>0</v>
      </c>
      <c r="G60" s="6" t="n">
        <v>0</v>
      </c>
    </row>
    <row r="61">
      <c r="A61" s="4" t="inlineStr">
        <is>
          <t>PEO | Timothy P. Cofer [Member]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20117</v>
      </c>
      <c r="E63" s="6" t="n">
        <v>382974</v>
      </c>
      <c r="F63" s="6" t="n">
        <v>-2337</v>
      </c>
      <c r="G63" s="6" t="n">
        <v>539261</v>
      </c>
    </row>
    <row r="64">
      <c r="A64" s="4" t="inlineStr">
        <is>
          <t>PEO | Timothy P. Cofer [Member]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7573597</v>
      </c>
      <c r="E66" s="6" t="n">
        <v>0</v>
      </c>
      <c r="F66" s="6" t="n">
        <v>0</v>
      </c>
      <c r="G66" s="6" t="n">
        <v>0</v>
      </c>
    </row>
    <row r="67">
      <c r="A67" s="4" t="inlineStr">
        <is>
          <t>PEO | Timothy P. Cofer [Member]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0</v>
      </c>
      <c r="E69" s="6" t="n">
        <v>0</v>
      </c>
      <c r="F69" s="6" t="n">
        <v>0</v>
      </c>
      <c r="G69" s="6" t="n">
        <v>0</v>
      </c>
    </row>
    <row r="70">
      <c r="A70" s="4" t="inlineStr">
        <is>
          <t>PEO | Mary Beth Springer [Member] | Aggregate Grant Date Fair Value of Equity Award Amounts Reported in Summary Compensation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120019</v>
      </c>
      <c r="E72" s="6" t="n">
        <v>0</v>
      </c>
      <c r="F72" s="6" t="n">
        <v>0</v>
      </c>
      <c r="G72" s="6" t="n">
        <v>0</v>
      </c>
    </row>
    <row r="73">
      <c r="A73" s="4" t="inlineStr">
        <is>
          <t>PEO | Mary Beth Springer [Member] | Year-end Fair Value of Equity Awards Granted in Covered Year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0</v>
      </c>
      <c r="E75" s="6" t="n">
        <v>0</v>
      </c>
      <c r="F75" s="6" t="n">
        <v>0</v>
      </c>
      <c r="G75" s="6" t="n">
        <v>0</v>
      </c>
    </row>
    <row r="76">
      <c r="A76" s="4" t="inlineStr">
        <is>
          <t>PEO | Mary Beth Springer [Member] | Year-over-Year Change in Fair Value of Equity Awards Granted in Prior Years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0</v>
      </c>
      <c r="E78" s="6" t="n">
        <v>0</v>
      </c>
      <c r="F78" s="6" t="n">
        <v>0</v>
      </c>
      <c r="G78" s="6" t="n">
        <v>0</v>
      </c>
    </row>
    <row r="79">
      <c r="A79" s="4" t="inlineStr">
        <is>
          <t>PEO | Mary Beth Springer [Member] | Vesting Date Fair Value of Equity Awards Granted and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126581</v>
      </c>
      <c r="E81" s="6" t="n">
        <v>0</v>
      </c>
      <c r="F81" s="6" t="n">
        <v>0</v>
      </c>
      <c r="G81" s="6" t="n">
        <v>0</v>
      </c>
    </row>
    <row r="82">
      <c r="A82" s="4" t="inlineStr">
        <is>
          <t>PEO | Mary Beth Springer [Member] | Change in Fair Value as of Vesting Date of Prior Year Equity Awards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724</v>
      </c>
      <c r="E84" s="6" t="n">
        <v>0</v>
      </c>
      <c r="F84" s="6" t="n">
        <v>0</v>
      </c>
      <c r="G84" s="6" t="n">
        <v>0</v>
      </c>
    </row>
    <row r="85">
      <c r="A85" s="4" t="inlineStr">
        <is>
          <t>PEO | Mary Beth Springer [Member] | Prior Year End Fair Value of Equity Awards Granted in Any Prior Year that Fail to Meet Applicable Vesting Conditions During Covered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6" t="n">
        <v>0</v>
      </c>
      <c r="E87" s="6" t="n">
        <v>0</v>
      </c>
      <c r="F87" s="6" t="n">
        <v>0</v>
      </c>
      <c r="G87" s="6" t="n">
        <v>0</v>
      </c>
    </row>
    <row r="88">
      <c r="A88" s="4" t="inlineStr">
        <is>
          <t>PEO | Mary Beth Springer [Member] | Dividends or Other Earnings Paid on Equity Awards not Otherwise Reflected in Total Compensation for Covered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6" t="n">
        <v>0</v>
      </c>
      <c r="E90" s="6" t="n">
        <v>0</v>
      </c>
      <c r="F90" s="6" t="n">
        <v>0</v>
      </c>
      <c r="G90" s="6" t="n">
        <v>0</v>
      </c>
    </row>
    <row r="91">
      <c r="A91" s="4" t="inlineStr">
        <is>
          <t>Non-PEO NEO | Aggregate Grant Date Fair Value of Equity Award Amounts Reported in Summary Compensation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6" t="n">
        <v>-333874</v>
      </c>
      <c r="E93" s="6" t="n">
        <v>-237498</v>
      </c>
      <c r="F93" s="6" t="n">
        <v>-299994</v>
      </c>
      <c r="G93" s="6" t="n">
        <v>-231594</v>
      </c>
    </row>
    <row r="94">
      <c r="A94" s="4" t="inlineStr">
        <is>
          <t>Non-PEO NEO | Year-end Fair Value of Equity Awards Granted in Covered Year that are Outstanding and Un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6" t="n">
        <v>350743</v>
      </c>
      <c r="E96" s="6" t="n">
        <v>249595</v>
      </c>
      <c r="F96" s="6" t="n">
        <v>238508</v>
      </c>
      <c r="G96" s="6" t="n">
        <v>243849</v>
      </c>
    </row>
    <row r="97">
      <c r="A97" s="4" t="inlineStr">
        <is>
          <t>Non-PEO NEO | Year-over-Year Change in Fair Value of Equity Awards Granted in Prior Years That are Outstanding and Un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6" t="n">
        <v>50914</v>
      </c>
      <c r="E99" s="6" t="n">
        <v>277719</v>
      </c>
      <c r="F99" s="6" t="n">
        <v>-713970</v>
      </c>
      <c r="G99" s="6" t="n">
        <v>708939</v>
      </c>
    </row>
    <row r="100">
      <c r="A100" s="4" t="inlineStr">
        <is>
          <t>Non-PEO NEO | Vesting Date Fair Value of Equity Awards Granted and Vested in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6" t="n">
        <v>0</v>
      </c>
      <c r="E102" s="6" t="n">
        <v>0</v>
      </c>
      <c r="F102" s="6" t="n">
        <v>0</v>
      </c>
      <c r="G102" s="6" t="n">
        <v>0</v>
      </c>
    </row>
    <row r="103">
      <c r="A103" s="4" t="inlineStr">
        <is>
          <t>Non-PEO NEO | Change in Fair Value as of Vesting Date of Prior Year Equity Awards Vested in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6" t="n">
        <v>129786</v>
      </c>
      <c r="E105" s="6" t="n">
        <v>120253</v>
      </c>
      <c r="F105" s="6" t="n">
        <v>-25240</v>
      </c>
      <c r="G105" s="6" t="n">
        <v>119952</v>
      </c>
    </row>
    <row r="106">
      <c r="A106" s="4" t="inlineStr">
        <is>
          <t>Non-PEO NEO | Prior Year End Fair Value of Equity Awards Granted in Any Prior Year that Fail to Meet Applicable Vesting Conditions During Covere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6" t="n">
        <v>0</v>
      </c>
      <c r="E108" s="6" t="n">
        <v>0</v>
      </c>
      <c r="F108" s="6" t="n">
        <v>0</v>
      </c>
      <c r="G108" s="6" t="n">
        <v>0</v>
      </c>
    </row>
    <row r="109">
      <c r="A109" s="4" t="inlineStr">
        <is>
          <t>Non-PEO NEO | Dividends or Other Earnings Paid on Equity Awards not Otherwise Reflected in Total Compensation for Covered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5" t="n">
        <v>0</v>
      </c>
      <c r="E111" s="5" t="n">
        <v>0</v>
      </c>
      <c r="F111" s="5" t="n">
        <v>0</v>
      </c>
      <c r="G111" s="5" t="n">
        <v>0</v>
      </c>
    </row>
  </sheetData>
  <mergeCells count="2">
    <mergeCell ref="A1:A2"/>
    <mergeCell ref="C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28, 2024</t>
        </is>
      </c>
    </row>
    <row r="3">
      <c r="A3" s="3" t="inlineStr">
        <is>
          <t>Award Timing Disclosures [Line Items]</t>
        </is>
      </c>
      <c r="B3" s="4" t="inlineStr">
        <is>
          <t xml:space="preserve"> </t>
        </is>
      </c>
    </row>
    <row r="4">
      <c r="A4" s="4" t="inlineStr">
        <is>
          <t>Award Timing MNPI Disclosure</t>
        </is>
      </c>
      <c r="B4" s="4" t="inlineStr">
        <is>
          <t xml:space="preserve">Disclosure Policies and Practices Related to the Grant of Certain Equity Awards Close in Time to the Release of Material Nonpublic Information The Compensation Committee last granted a stock option in early 2023. The Company does not grant stock options or similar awards in anticipation of the release of material nonpublic information that is likely to result in changes to the price of the Company’s stock, such as a significant positive or negative earnings announcement, or time the public release of such information based on stock option grant dates. In addition, the Company does not grant stock options or similar awards during periods in which there is material nonpublic information about the Company, including (i) during “blackout” periods or outside a “trading window” established in connection with the public release of earnings information under the Company’s insider trading policy (each, a “Blackout”) or (ii) at any time during the four business days prior to or the one business day following the filing of our periodic reports or the filing or furnishing of a Form 8-K that discloses material nonpublic information (each, a “Filing Window”). These restrictions do not apply to RSUs or other types of equity awards that do not include an exercise price related to the market price of the Company’s stock on the date of grant. The Company’s executive officers would not be permitted to choose the grant date for any stock option grants. During fiscal 2024, none of the Company’s named executive officers were awarded stock options, and the Company did not time the disclosure of material nonpublic information for the purpose of affecting the value of executive compensation. </t>
        </is>
      </c>
    </row>
    <row r="5">
      <c r="A5" s="4" t="inlineStr">
        <is>
          <t>Award Timing Method</t>
        </is>
      </c>
      <c r="B5" s="4" t="inlineStr">
        <is>
          <t>In addition, the Company does not grant stock options or similar awards during periods in which there is material nonpublic information about the Company, including (i) during “blackout” periods or outside a “trading window” established in connection with the public release of earnings information under the Company’s insider trading policy (each, a “Blackout”) or (ii) at any time during the four business days prior to or the one business day following the filing of our periodic reports or the filing or furnishing of a Form 8-K that discloses material nonpublic information (each, a “Filing Window”). These restrictions do not apply to RSUs or other types of equity awards that do not include an exercise price related to the market price of the Company’s stock on the date of grant.</t>
        </is>
      </c>
    </row>
    <row r="6">
      <c r="A6" s="4" t="inlineStr">
        <is>
          <t>Award Timing MNPI Considered</t>
        </is>
      </c>
      <c r="B6" s="4" t="inlineStr">
        <is>
          <t>false</t>
        </is>
      </c>
    </row>
    <row r="7">
      <c r="A7" s="4" t="inlineStr">
        <is>
          <t>Award Timing, How MNPI Considered</t>
        </is>
      </c>
      <c r="B7" s="4" t="inlineStr">
        <is>
          <t>The Company does not grant stock options or similar awards in anticipation of the release of material nonpublic information that is likely to result in changes to the price of the Company’s stock, such as a significant positive or negative earnings announcement, or time the public release of such information based on stock option grant dates. In addition, the Company does not grant stock options or similar awards during periods in which there is material nonpublic information about the Company, including (i) during “blackout” periods or outside a “trading window” established in connection with the public release of earnings information under the Company’s insider trading policy (each, a “Blackout”) or (ii) at any time during the four business days prior to or the one business day following the filing of our periodic reports or the filing or furnishing of a Form 8-K that discloses material nonpublic information (each, a “Filing Window”). These restrictions do not apply to RSUs or other types of equity awards that do not include an exercise price related to the market price of the Company’s stock on the date of grant.</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55:30Z</dcterms:created>
  <dcterms:modified xmlns:dcterms="http://purl.org/dc/terms/" xmlns:xsi="http://www.w3.org/2001/XMLSchema-instance" xsi:type="dcterms:W3CDTF">2024-12-19T21:55:30Z</dcterms:modified>
</cp:coreProperties>
</file>